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Standards" sheetId="8" state="visible" r:id="rId8"/>
    <sheet xmlns:r="http://schemas.openxmlformats.org/officeDocument/2006/relationships" name="Leases" sheetId="9" state="visible" r:id="rId9"/>
    <sheet xmlns:r="http://schemas.openxmlformats.org/officeDocument/2006/relationships" name="Stockholders' Equity" sheetId="10" state="visible" r:id="rId10"/>
    <sheet xmlns:r="http://schemas.openxmlformats.org/officeDocument/2006/relationships" name="Stock Based Compensation" sheetId="11" state="visible" r:id="rId11"/>
    <sheet xmlns:r="http://schemas.openxmlformats.org/officeDocument/2006/relationships" name="Contingencies" sheetId="12" state="visible" r:id="rId12"/>
    <sheet xmlns:r="http://schemas.openxmlformats.org/officeDocument/2006/relationships" name="Earnings (Loss) Per Share" sheetId="13" state="visible" r:id="rId13"/>
    <sheet xmlns:r="http://schemas.openxmlformats.org/officeDocument/2006/relationships" name="Subsequent Events" sheetId="14" state="visible" r:id="rId14"/>
    <sheet xmlns:r="http://schemas.openxmlformats.org/officeDocument/2006/relationships" name="Leases (Tables)" sheetId="15" state="visible" r:id="rId15"/>
    <sheet xmlns:r="http://schemas.openxmlformats.org/officeDocument/2006/relationships" name="Earnings (Loss) Per Share (Tabl" sheetId="16" state="visible" r:id="rId16"/>
    <sheet xmlns:r="http://schemas.openxmlformats.org/officeDocument/2006/relationships" name="Leases (Details)" sheetId="17" state="visible" r:id="rId17"/>
    <sheet xmlns:r="http://schemas.openxmlformats.org/officeDocument/2006/relationships" name="Leases (Details) - Schedule of " sheetId="18" state="visible" r:id="rId18"/>
    <sheet xmlns:r="http://schemas.openxmlformats.org/officeDocument/2006/relationships" name="Leases (Details) - Schedule o_2" sheetId="19" state="visible" r:id="rId19"/>
    <sheet xmlns:r="http://schemas.openxmlformats.org/officeDocument/2006/relationships" name="Stockholders' Equity (Details)" sheetId="20" state="visible" r:id="rId20"/>
    <sheet xmlns:r="http://schemas.openxmlformats.org/officeDocument/2006/relationships" name="Stock Based Compensation (Detai" sheetId="21" state="visible" r:id="rId21"/>
    <sheet xmlns:r="http://schemas.openxmlformats.org/officeDocument/2006/relationships" name="Earnings (Loss) Per Share (Deta" sheetId="22" state="visible" r:id="rId22"/>
    <sheet xmlns:r="http://schemas.openxmlformats.org/officeDocument/2006/relationships" name="Earnings (Loss) Per Share (De_2"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Entity Registrant Name</t>
        </is>
      </c>
      <c r="B4" s="4" t="inlineStr">
        <is>
          <t>OptimizeRx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4816861</v>
      </c>
    </row>
    <row r="8">
      <c r="A8" s="4" t="inlineStr">
        <is>
          <t>Amendment Flag</t>
        </is>
      </c>
      <c r="B8" s="4" t="inlineStr">
        <is>
          <t>false</t>
        </is>
      </c>
    </row>
    <row r="9">
      <c r="A9" s="4" t="inlineStr">
        <is>
          <t>Entity Central Index Key</t>
        </is>
      </c>
      <c r="B9" s="4" t="inlineStr">
        <is>
          <t>000144843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543</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4 – STOCKHOLDERS’ EQUITY During the quarters ended June 30, 2020, and March 31, 2020
we issued 55,731 shares and 35,032 shares of our common stock, respectively, and received proceeds of $174,775 and $112,117, respectively,
in connection with the exercise of stock options under our 2013 equity compensation plan. During the quarters ended June 30, 2019 and March 31, 2019,
we issued 60,295 shares and 101,878 shares of our common stock, respectively, and received proceeds of $214,314 and $343,785, respectively,
in connection with the exercise of stock options under our 2013 equity compensation plan. We also issued 130,001 shares of our
common stock in the quarter ended March 31, 2019 in connection with restricted stock awards awarded in 2018. We also issued 42,374 shares in the six months ended June 30,
2020 in connection with restricted stock awards as described in more detail in Note 5 – Stock Based Compensation. Our Director Compensation Plan calls for issuance of shares
of common stock each quarter to each independent director. In 2020, we issued 11,136 shares valued at $100,000 in the quarter ended
March 31, 2020 and 7,748 shares valued at $100,027 in the quarter ended June 30, 2020. In 2019, we issued 8,336 shares each quarter,
valued at $106,834 and $135,043 for the quarters ended March 31, and June 30, respectively. During the quarter ended June 30, 2019, in an underwritten primary
offering, we issued 1,769,275 shares of our common stock for gross proceeds of $23,000,575. In connection with this transaction,
we incurred equity issuance costs of $1,696,749 related to payments to the underwriter, advisors and legal fees associated with
the transaction, resulting in net proceeds to the Company of $21,303,8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NOTE 5 – STOCK BASED COMPENSATION We use the fair value method to account for stock-based compensation.
We recorded $1,021,787 and $907,109 in compensation expense in the six months ended June 30, 2020 and 2019, respectively, related
to options issued under our stock-based incentive compensation plan. This includes expense related to options issued in prior years
for which the requisite service period for those options includes the current period as well as options issued in the current period.
The fair value of these instruments was calculated using the Black-Scholes option pricing model. There is $1,867,549 of remaining
expense related to unvested options to be recognized in the future over a weighted average remaining period of approximately 1.3
years. The total intrinsic value of outstanding options at June 30, 2020 was $12,281,047. The company also recorded expense related to restricted stock
awards of $413,369 and $31,290 for the six months ended June 30, 2020 and 2019, respectively. As of June 30, 2020, there was $1,039,157
of remaining expense related to unvested restricted stock awards to be recognized in the future related to 132,374 shares of restricted
stock awards that were unvested at June 30, 2020. A total of 42,374 shares related to these restricted stock awards vested in 2020
and were issued during the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NOTE 6 – CONTINGENCIES Litigation The Company is not currently involved in any legal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NOTE 7 – EARNINGS (LOSS) PER SHARE The following table sets forth the computation of basic and
diluted earnings (loss) per share.
Three Months Ended Six Months Ended
2020 2019 2020 2019
Numerator
Net income (loss) $ (1,077,468 ) $ 406,617 $ (3,281,399 ) $ 413,146
Denominator
Weighted average shares outstanding used in computing earnings per share
Basic 14,667,216 12,743,379 14,638,359 12,412,442
Effect of dilutive stock options, warrants, and unvested restricted stock awards - 1,063,382 - 1,055,120
Diluted 14,667,216 13,806,761 14,638,359 13,467,562
Earnings (loss) per share
Basic $ (0.07 ) $ 0.03 $ (0.22 ) $ 0.03
Diluted $ (0.07 ) $ 0.03 $ (0.22 ) $ 0.03 No calculation of diluted earnings per
share is included for 2020 as the effect of the calculation would be antidilutive. The number of common shares potentially issuable
upon the exercise of certain options that were excluded from the diluted loss per common share calculation in 2020 was 826,777
and 782,575 shares in the three and six months ended June 30, 2020, respectively, related to options, and 132,374 shares related
to restricted stock for the three and six months ended June 30, 2020. This results in total shares excluded from the calculation
of 959,151 and 914,949 for the three and six month periods ended June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 SUBSEQUENT EVENTS In July 2020, we received proceeds of $193,768 and issued 64,261
shares of common stock in conjunction with the exercise of stock options. In accordance with ASC 855-10, we have analyzed events and transactions
that occurred subsequent to June 30, 2020 through the date these financial statements were issued and have determined that
we do not have any other material subsequent events to disclose or recogniz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of Lessee Disclosure [Abstract]</t>
        </is>
      </c>
    </row>
    <row r="4">
      <c r="A4" s="4" t="inlineStr">
        <is>
          <t>Schedule of lease cost</t>
        </is>
      </c>
      <c r="B4" s="4" t="inlineStr">
        <is>
          <t>Three Months Six Months
Operating lease cost $ 32,814 $ 65,627
Short-term lease cost (1) 36,186 80,815
Total lease cost $ 69,000 $ 146,442
Three Months Six Months
Operating lease cost $ 32,591 $ 64,175
Short-term lease cost (1) 9,951 18,892
Total lease cost $ 42,542 $ 83,067
(1) Short-term lease cost includes any lease with a term
of less than 12 months.</t>
        </is>
      </c>
    </row>
    <row r="5">
      <c r="A5" s="4" t="inlineStr">
        <is>
          <t>Schedule of future minimum lease payments</t>
        </is>
      </c>
      <c r="B5" s="4" t="inlineStr">
        <is>
          <t>As of June 30, 2020
2020(a) $ 69,119
2021 140,367
2022 102,367
2023 99,209
2024 80,375
Thereafter 70,224
Total 561,661
Less: imputed interest 54,495
Total lease liabilities $ 507,166 (a) For the six-month period beginning
July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basic and diluted net income (loss) per share</t>
        </is>
      </c>
      <c r="B4" s="4" t="inlineStr">
        <is>
          <t xml:space="preserve">Three Months Ended Six Months Ended
2020 2019 2020 2019
Numerator
Net income (loss) $ (1,077,468 ) $ 406,617 $ (3,281,399 ) $ 413,146
Denominator
Weighted average shares outstanding used in computing earnings per share
Basic 14,667,216 12,743,379 14,638,359 12,412,442
Effect of dilutive stock options, warrants, and unvested restricted stock awards - 1,063,382 - 1,055,120
Diluted 14,667,216 13,806,761 14,638,359 13,467,562
Earnings (loss) per share
Basic $ (0.07 ) $ 0.03 $ (0.22 ) $ 0.03
Diluted $ (0.07 ) $ 0.03 $ (0.22 ) $ 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7" customWidth="1" min="2" max="2"/>
    <col width="14" customWidth="1" min="3" max="3"/>
  </cols>
  <sheetData>
    <row r="1">
      <c r="A1" s="1" t="inlineStr">
        <is>
          <t>Leases (Details) - USD ($)</t>
        </is>
      </c>
      <c r="B1" s="2" t="inlineStr">
        <is>
          <t>6 Months Ended</t>
        </is>
      </c>
    </row>
    <row r="2">
      <c r="B2" s="2" t="inlineStr">
        <is>
          <t>Jun. 30, 2020</t>
        </is>
      </c>
      <c r="C2" s="2" t="inlineStr">
        <is>
          <t>Jun. 30, 2019</t>
        </is>
      </c>
    </row>
    <row r="3">
      <c r="A3" s="3" t="inlineStr">
        <is>
          <t>Leases Details (Textual)</t>
        </is>
      </c>
    </row>
    <row r="4">
      <c r="A4" s="4" t="inlineStr">
        <is>
          <t>Weighted average remaining lease term</t>
        </is>
      </c>
      <c r="B4" s="4" t="inlineStr">
        <is>
          <t>4 years 255 days</t>
        </is>
      </c>
    </row>
    <row r="5">
      <c r="A5" s="4" t="inlineStr">
        <is>
          <t>Weighted average discount rate</t>
        </is>
      </c>
      <c r="B5" s="4" t="inlineStr">
        <is>
          <t>4.50%</t>
        </is>
      </c>
    </row>
    <row r="6">
      <c r="A6" s="4" t="inlineStr">
        <is>
          <t>Cash paid</t>
        </is>
      </c>
      <c r="B6" s="6" t="n">
        <v>57019</v>
      </c>
      <c r="C6" s="6" t="n">
        <v>64175</v>
      </c>
    </row>
    <row r="7">
      <c r="A7" s="4" t="inlineStr">
        <is>
          <t>Payments on lease obligations</t>
        </is>
      </c>
      <c r="B7" s="5" t="n">
        <v>68900</v>
      </c>
      <c r="C7" s="5" t="n">
        <v>51937</v>
      </c>
    </row>
    <row r="8">
      <c r="A8" s="4" t="inlineStr">
        <is>
          <t>Amortization on right of use assets</t>
        </is>
      </c>
      <c r="B8" s="6" t="n">
        <v>56357</v>
      </c>
      <c r="C8" s="6" t="n">
        <v>5259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77" customWidth="1" min="2" max="2"/>
    <col width="15" customWidth="1" min="3" max="3"/>
    <col width="14" customWidth="1" min="4" max="4"/>
    <col width="15" customWidth="1" min="5" max="5"/>
    <col width="14" customWidth="1" min="6" max="6"/>
  </cols>
  <sheetData>
    <row r="1">
      <c r="A1" s="1" t="inlineStr">
        <is>
          <t>Leases (Details) - Schedule of lease cost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chedule of lease cost [Abstract]</t>
        </is>
      </c>
    </row>
    <row r="4">
      <c r="A4" s="4" t="inlineStr">
        <is>
          <t>Operating lease cost</t>
        </is>
      </c>
      <c r="C4" s="6" t="n">
        <v>32814</v>
      </c>
      <c r="D4" s="6" t="n">
        <v>32591</v>
      </c>
      <c r="E4" s="6" t="n">
        <v>65627</v>
      </c>
      <c r="F4" s="6" t="n">
        <v>64175</v>
      </c>
    </row>
    <row r="5">
      <c r="A5" s="4" t="inlineStr">
        <is>
          <t>Short-term lease cost</t>
        </is>
      </c>
      <c r="B5" s="4" t="inlineStr">
        <is>
          <t>[1]</t>
        </is>
      </c>
      <c r="C5" s="5" t="n">
        <v>36186</v>
      </c>
      <c r="D5" s="5" t="n">
        <v>9951</v>
      </c>
      <c r="E5" s="5" t="n">
        <v>80815</v>
      </c>
      <c r="F5" s="5" t="n">
        <v>18892</v>
      </c>
    </row>
    <row r="6">
      <c r="A6" s="4" t="inlineStr">
        <is>
          <t>Total lease cost</t>
        </is>
      </c>
      <c r="C6" s="6" t="n">
        <v>69000</v>
      </c>
      <c r="D6" s="6" t="n">
        <v>42542</v>
      </c>
      <c r="E6" s="6" t="n">
        <v>146442</v>
      </c>
      <c r="F6" s="6" t="n">
        <v>83067</v>
      </c>
    </row>
    <row r="7"/>
    <row r="8">
      <c r="A8" s="4" t="inlineStr">
        <is>
          <t>[1]</t>
        </is>
      </c>
      <c r="B8" s="4" t="inlineStr">
        <is>
          <t>Short-term lease cost includes any lease with a term of less than 12 months.</t>
        </is>
      </c>
    </row>
  </sheetData>
  <mergeCells count="5">
    <mergeCell ref="A1:B2"/>
    <mergeCell ref="C1:D1"/>
    <mergeCell ref="E1:F1"/>
    <mergeCell ref="A7:E7"/>
    <mergeCell ref="B8:E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49" customWidth="1" min="2" max="2"/>
    <col width="13" customWidth="1" min="3" max="3"/>
  </cols>
  <sheetData>
    <row r="1">
      <c r="A1" s="1" t="inlineStr">
        <is>
          <t>Leases (Details) - Schedule of future minimum lease payments</t>
        </is>
      </c>
      <c r="B1" s="2" t="inlineStr">
        <is>
          <t>Jun. 30, 2020USD ($)</t>
        </is>
      </c>
    </row>
    <row r="2">
      <c r="A2" s="3" t="inlineStr">
        <is>
          <t>Schedule of future minimum lease payments [Abstract]</t>
        </is>
      </c>
    </row>
    <row r="3">
      <c r="A3" s="4" t="inlineStr">
        <is>
          <t>2020</t>
        </is>
      </c>
      <c r="B3" s="6" t="n">
        <v>69119</v>
      </c>
      <c r="C3" s="4" t="inlineStr">
        <is>
          <t>[1]</t>
        </is>
      </c>
    </row>
    <row r="4">
      <c r="A4" s="4" t="inlineStr">
        <is>
          <t>2021</t>
        </is>
      </c>
      <c r="B4" s="5" t="n">
        <v>140367</v>
      </c>
    </row>
    <row r="5">
      <c r="A5" s="4" t="inlineStr">
        <is>
          <t>2022</t>
        </is>
      </c>
      <c r="B5" s="5" t="n">
        <v>102367</v>
      </c>
    </row>
    <row r="6">
      <c r="A6" s="4" t="inlineStr">
        <is>
          <t>2023</t>
        </is>
      </c>
      <c r="B6" s="5" t="n">
        <v>99209</v>
      </c>
    </row>
    <row r="7">
      <c r="A7" s="4" t="inlineStr">
        <is>
          <t>2024</t>
        </is>
      </c>
      <c r="B7" s="5" t="n">
        <v>80375</v>
      </c>
    </row>
    <row r="8">
      <c r="A8" s="4" t="inlineStr">
        <is>
          <t>Thereafter</t>
        </is>
      </c>
      <c r="B8" s="5" t="n">
        <v>70224</v>
      </c>
    </row>
    <row r="9">
      <c r="A9" s="4" t="inlineStr">
        <is>
          <t>Total</t>
        </is>
      </c>
      <c r="B9" s="5" t="n">
        <v>561661</v>
      </c>
    </row>
    <row r="10">
      <c r="A10" s="4" t="inlineStr">
        <is>
          <t>Less: imputed interest</t>
        </is>
      </c>
      <c r="B10" s="5" t="n">
        <v>54495</v>
      </c>
    </row>
    <row r="11">
      <c r="A11" s="4" t="inlineStr">
        <is>
          <t>Total lease liabilities</t>
        </is>
      </c>
      <c r="B11" s="6" t="n">
        <v>507166</v>
      </c>
    </row>
    <row r="12"/>
    <row r="13">
      <c r="A13" s="4" t="inlineStr">
        <is>
          <t>[1]</t>
        </is>
      </c>
      <c r="B13" s="4" t="inlineStr">
        <is>
          <t>For the six-month period beginning July 1, 2020.</t>
        </is>
      </c>
    </row>
  </sheetData>
  <mergeCells count="3">
    <mergeCell ref="B1:C1"/>
    <mergeCell ref="A12:C12"/>
    <mergeCell ref="B13:C1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14114294</v>
      </c>
      <c r="C3" s="6" t="n">
        <v>18852680</v>
      </c>
    </row>
    <row r="4">
      <c r="A4" s="4" t="inlineStr">
        <is>
          <t>Accounts receivable, net</t>
        </is>
      </c>
      <c r="B4" s="5" t="n">
        <v>10805191</v>
      </c>
      <c r="C4" s="5" t="n">
        <v>7418025</v>
      </c>
    </row>
    <row r="5">
      <c r="A5" s="4" t="inlineStr">
        <is>
          <t>Prepaid expenses</t>
        </is>
      </c>
      <c r="B5" s="5" t="n">
        <v>2701249</v>
      </c>
      <c r="C5" s="5" t="n">
        <v>871043</v>
      </c>
    </row>
    <row r="6">
      <c r="A6" s="4" t="inlineStr">
        <is>
          <t>Total Current Assets</t>
        </is>
      </c>
      <c r="B6" s="5" t="n">
        <v>27620734</v>
      </c>
      <c r="C6" s="5" t="n">
        <v>27141748</v>
      </c>
    </row>
    <row r="7">
      <c r="A7" s="4" t="inlineStr">
        <is>
          <t>Property and equipment, net</t>
        </is>
      </c>
      <c r="B7" s="5" t="n">
        <v>156550</v>
      </c>
      <c r="C7" s="5" t="n">
        <v>176014</v>
      </c>
    </row>
    <row r="8">
      <c r="A8" s="3" t="inlineStr">
        <is>
          <t>Other Assets</t>
        </is>
      </c>
    </row>
    <row r="9">
      <c r="A9" s="4" t="inlineStr">
        <is>
          <t>Goodwill</t>
        </is>
      </c>
      <c r="B9" s="5" t="n">
        <v>14740031</v>
      </c>
      <c r="C9" s="5" t="n">
        <v>14740031</v>
      </c>
    </row>
    <row r="10">
      <c r="A10" s="4" t="inlineStr">
        <is>
          <t>Technology assets, net</t>
        </is>
      </c>
      <c r="B10" s="5" t="n">
        <v>5722762</v>
      </c>
      <c r="C10" s="5" t="n">
        <v>6238453</v>
      </c>
    </row>
    <row r="11">
      <c r="A11" s="4" t="inlineStr">
        <is>
          <t>Patent rights, net</t>
        </is>
      </c>
      <c r="B11" s="5" t="n">
        <v>2442409</v>
      </c>
      <c r="C11" s="5" t="n">
        <v>2550587</v>
      </c>
    </row>
    <row r="12">
      <c r="A12" s="4" t="inlineStr">
        <is>
          <t>Other intangible assets, net</t>
        </is>
      </c>
      <c r="B12" s="5" t="n">
        <v>4835327</v>
      </c>
      <c r="C12" s="5" t="n">
        <v>5151102</v>
      </c>
    </row>
    <row r="13">
      <c r="A13" s="4" t="inlineStr">
        <is>
          <t>Right of use assets, net</t>
        </is>
      </c>
      <c r="B13" s="5" t="n">
        <v>503506</v>
      </c>
      <c r="C13" s="5" t="n">
        <v>559863</v>
      </c>
    </row>
    <row r="14">
      <c r="A14" s="4" t="inlineStr">
        <is>
          <t>Other assets and deposits</t>
        </is>
      </c>
      <c r="B14" s="5" t="n">
        <v>35943</v>
      </c>
      <c r="C14" s="5" t="n">
        <v>80727</v>
      </c>
    </row>
    <row r="15">
      <c r="A15" s="4" t="inlineStr">
        <is>
          <t>Total Other Assets</t>
        </is>
      </c>
      <c r="B15" s="5" t="n">
        <v>28279978</v>
      </c>
      <c r="C15" s="5" t="n">
        <v>29320763</v>
      </c>
    </row>
    <row r="16">
      <c r="A16" s="4" t="inlineStr">
        <is>
          <t>TOTAL ASSETS</t>
        </is>
      </c>
      <c r="B16" s="5" t="n">
        <v>56057262</v>
      </c>
      <c r="C16" s="5" t="n">
        <v>56638525</v>
      </c>
    </row>
    <row r="17">
      <c r="A17" s="3" t="inlineStr">
        <is>
          <t>Current Liabilities</t>
        </is>
      </c>
    </row>
    <row r="18">
      <c r="A18" s="4" t="inlineStr">
        <is>
          <t>Accounts payable – trade</t>
        </is>
      </c>
      <c r="B18" s="5" t="n">
        <v>496742</v>
      </c>
      <c r="C18" s="5" t="n">
        <v>492995</v>
      </c>
    </row>
    <row r="19">
      <c r="A19" s="4" t="inlineStr">
        <is>
          <t>Accrued expenses</t>
        </is>
      </c>
      <c r="B19" s="5" t="n">
        <v>2044335</v>
      </c>
      <c r="C19" s="5" t="n">
        <v>1800635</v>
      </c>
    </row>
    <row r="20">
      <c r="A20" s="4" t="inlineStr">
        <is>
          <t>Revenue share payable</t>
        </is>
      </c>
      <c r="B20" s="5" t="n">
        <v>3496489</v>
      </c>
      <c r="C20" s="5" t="n">
        <v>1618438</v>
      </c>
    </row>
    <row r="21">
      <c r="A21" s="4" t="inlineStr">
        <is>
          <t>Current portion of lease obligations</t>
        </is>
      </c>
      <c r="B21" s="5" t="n">
        <v>119512</v>
      </c>
      <c r="C21" s="5" t="n">
        <v>115431</v>
      </c>
    </row>
    <row r="22">
      <c r="A22" s="4" t="inlineStr">
        <is>
          <t>Current portion of contingent purchase price payable</t>
        </is>
      </c>
      <c r="B22" s="5" t="n">
        <v>5360812</v>
      </c>
      <c r="C22" s="5" t="n">
        <v>1500000</v>
      </c>
    </row>
    <row r="23">
      <c r="A23" s="4" t="inlineStr">
        <is>
          <t>Deferred revenue</t>
        </is>
      </c>
      <c r="B23" s="5" t="n">
        <v>648692</v>
      </c>
      <c r="C23" s="5" t="n">
        <v>580014</v>
      </c>
    </row>
    <row r="24">
      <c r="A24" s="4" t="inlineStr">
        <is>
          <t>Total Current Liabilities</t>
        </is>
      </c>
      <c r="B24" s="5" t="n">
        <v>12166582</v>
      </c>
      <c r="C24" s="5" t="n">
        <v>6107513</v>
      </c>
    </row>
    <row r="25">
      <c r="A25" s="3" t="inlineStr">
        <is>
          <t>Non-current Liabilities</t>
        </is>
      </c>
    </row>
    <row r="26">
      <c r="A26" s="4" t="inlineStr">
        <is>
          <t>Lease obligations, net of current portion</t>
        </is>
      </c>
      <c r="B26" s="5" t="n">
        <v>387654</v>
      </c>
      <c r="C26" s="5" t="n">
        <v>448753</v>
      </c>
    </row>
    <row r="27">
      <c r="A27" s="4" t="inlineStr">
        <is>
          <t>Contingent purchase price payable, net of current portion</t>
        </is>
      </c>
      <c r="C27" s="5" t="n">
        <v>5220000</v>
      </c>
    </row>
    <row r="28">
      <c r="A28" s="4" t="inlineStr">
        <is>
          <t>Total Non-current Liabilities</t>
        </is>
      </c>
      <c r="B28" s="5" t="n">
        <v>387654</v>
      </c>
      <c r="C28" s="5" t="n">
        <v>5668753</v>
      </c>
    </row>
    <row r="29">
      <c r="A29" s="4" t="inlineStr">
        <is>
          <t>Total Liabilities</t>
        </is>
      </c>
      <c r="B29" s="5" t="n">
        <v>12554236</v>
      </c>
      <c r="C29" s="5" t="n">
        <v>11776266</v>
      </c>
    </row>
    <row r="30">
      <c r="A30" s="4" t="inlineStr">
        <is>
          <t>Commitments and contingencies (See Note 6)</t>
        </is>
      </c>
      <c r="B30" s="4" t="inlineStr">
        <is>
          <t xml:space="preserve"> </t>
        </is>
      </c>
      <c r="C30" s="4" t="inlineStr">
        <is>
          <t xml:space="preserve"> </t>
        </is>
      </c>
    </row>
    <row r="31">
      <c r="A31" s="3" t="inlineStr">
        <is>
          <t>Stockholders’ Equity</t>
        </is>
      </c>
    </row>
    <row r="32">
      <c r="A32" s="4" t="inlineStr">
        <is>
          <t>Preferred stock, $0.001 par value, 10,000,000 shares authorized, no issued and outstanding at June 30, 2020 or December 31, 2019</t>
        </is>
      </c>
      <c r="B32" s="4" t="inlineStr">
        <is>
          <t xml:space="preserve"> </t>
        </is>
      </c>
      <c r="C32" s="4" t="inlineStr">
        <is>
          <t xml:space="preserve"> </t>
        </is>
      </c>
    </row>
    <row r="33">
      <c r="A33" s="4" t="inlineStr">
        <is>
          <t>Common stock, $0.001 par value, 500,000,000 shares authorized, 14,752,600 and 14,600,579 shares issued and outstanding at June 30, 2020 and December 31, 2019, respectively</t>
        </is>
      </c>
      <c r="B33" s="5" t="n">
        <v>14753</v>
      </c>
      <c r="C33" s="5" t="n">
        <v>14601</v>
      </c>
    </row>
    <row r="34">
      <c r="A34" s="4" t="inlineStr">
        <is>
          <t>Additional paid-in-capital</t>
        </is>
      </c>
      <c r="B34" s="5" t="n">
        <v>80194282</v>
      </c>
      <c r="C34" s="5" t="n">
        <v>78272268</v>
      </c>
    </row>
    <row r="35">
      <c r="A35" s="4" t="inlineStr">
        <is>
          <t>Accumulated deficit</t>
        </is>
      </c>
      <c r="B35" s="5" t="n">
        <v>-36706009</v>
      </c>
      <c r="C35" s="5" t="n">
        <v>-33424610</v>
      </c>
    </row>
    <row r="36">
      <c r="A36" s="4" t="inlineStr">
        <is>
          <t>Total Stockholders’ Equity</t>
        </is>
      </c>
      <c r="B36" s="5" t="n">
        <v>43503026</v>
      </c>
      <c r="C36" s="5" t="n">
        <v>44862259</v>
      </c>
    </row>
    <row r="37">
      <c r="A37" s="4" t="inlineStr">
        <is>
          <t>TOTAL LIABILITIES AND STOCKHOLDERS’ EQUITY</t>
        </is>
      </c>
      <c r="B37" s="6" t="n">
        <v>56057262</v>
      </c>
      <c r="C37" s="6" t="n">
        <v>56638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80" customWidth="1" min="5" max="5"/>
  </cols>
  <sheetData>
    <row r="1">
      <c r="A1" s="1" t="inlineStr">
        <is>
          <t>Stockholders' Equity (Details) - USD ($)</t>
        </is>
      </c>
      <c r="B1" s="2" t="inlineStr">
        <is>
          <t>3 Months Ended</t>
        </is>
      </c>
      <c r="D1" s="2" t="inlineStr">
        <is>
          <t>6 Months Ended</t>
        </is>
      </c>
    </row>
    <row r="2">
      <c r="B2" s="2" t="inlineStr">
        <is>
          <t>Mar. 31, 2020</t>
        </is>
      </c>
      <c r="C2" s="2" t="inlineStr">
        <is>
          <t>Mar. 31, 2019</t>
        </is>
      </c>
      <c r="D2" s="2" t="inlineStr">
        <is>
          <t>Jun. 30, 2020</t>
        </is>
      </c>
      <c r="E2" s="2" t="inlineStr">
        <is>
          <t>Jun. 30, 2019</t>
        </is>
      </c>
    </row>
    <row r="3">
      <c r="A3" s="3" t="inlineStr">
        <is>
          <t>Stockholders' Equity (Textual)</t>
        </is>
      </c>
    </row>
    <row r="4">
      <c r="A4" s="4" t="inlineStr">
        <is>
          <t>Issued shares of common stock in connection with cashless exercise</t>
        </is>
      </c>
      <c r="B4" s="5" t="n">
        <v>35032</v>
      </c>
      <c r="C4" s="5" t="n">
        <v>101878</v>
      </c>
      <c r="D4" s="5" t="n">
        <v>55731</v>
      </c>
      <c r="E4" s="5" t="n">
        <v>60295</v>
      </c>
    </row>
    <row r="5">
      <c r="A5" s="4" t="inlineStr">
        <is>
          <t>Net proceeds issuance of common stock (in Dollars)</t>
        </is>
      </c>
      <c r="B5" s="6" t="n">
        <v>112117</v>
      </c>
      <c r="D5" s="6" t="n">
        <v>174775</v>
      </c>
    </row>
    <row r="6">
      <c r="A6" s="4" t="inlineStr">
        <is>
          <t>Restricted stock awards</t>
        </is>
      </c>
      <c r="C6" s="5" t="n">
        <v>130001</v>
      </c>
      <c r="D6" s="5" t="n">
        <v>42374</v>
      </c>
    </row>
    <row r="7">
      <c r="A7" s="4" t="inlineStr">
        <is>
          <t>Shares of common, desrcription</t>
        </is>
      </c>
      <c r="E7" s="4" t="inlineStr">
        <is>
          <t>an underwritten primary offering, we issued 1,769,275 shares of our common stock for gross proceeds of $23,000,575. In connection with this transaction, we incurred equity issuance costs of $1,696,749 related to payments to the underwriter, advisors and legal fees associated with the transaction, resulting in net proceeds to the Company of $21,303,826.</t>
        </is>
      </c>
    </row>
    <row r="8">
      <c r="A8" s="4" t="inlineStr">
        <is>
          <t>Independent Directors [Member]</t>
        </is>
      </c>
    </row>
    <row r="9">
      <c r="A9" s="3" t="inlineStr">
        <is>
          <t>Stockholders' Equity (Textual)</t>
        </is>
      </c>
    </row>
    <row r="10">
      <c r="A10" s="4" t="inlineStr">
        <is>
          <t>Issued shares of common stock in connection with cashless exercise</t>
        </is>
      </c>
      <c r="B10" s="5" t="n">
        <v>11136</v>
      </c>
    </row>
    <row r="11">
      <c r="A11" s="4" t="inlineStr">
        <is>
          <t>Net proceeds issuance of common stock (in Dollars)</t>
        </is>
      </c>
      <c r="B11" s="6" t="n">
        <v>100000</v>
      </c>
      <c r="C11" s="6" t="n">
        <v>343785</v>
      </c>
      <c r="E11" s="6" t="n">
        <v>214314</v>
      </c>
    </row>
    <row r="12">
      <c r="A12" s="4" t="inlineStr">
        <is>
          <t>Restricted stock awards</t>
        </is>
      </c>
      <c r="D12" s="5" t="n">
        <v>8336</v>
      </c>
    </row>
    <row r="13">
      <c r="A13" s="4" t="inlineStr">
        <is>
          <t>Independent Directors [Member] | Board of Directors Chairman [Member]</t>
        </is>
      </c>
    </row>
    <row r="14">
      <c r="A14" s="3" t="inlineStr">
        <is>
          <t>Stockholders' Equity (Textual)</t>
        </is>
      </c>
    </row>
    <row r="15">
      <c r="A15" s="4" t="inlineStr">
        <is>
          <t>Issued shares of common stock in connection with cashless exercise</t>
        </is>
      </c>
      <c r="B15" s="5" t="n">
        <v>7748</v>
      </c>
    </row>
    <row r="16">
      <c r="A16" s="4" t="inlineStr">
        <is>
          <t>Net proceeds issuance of common stock (in Dollars)</t>
        </is>
      </c>
      <c r="D16" s="6" t="n">
        <v>100027</v>
      </c>
    </row>
    <row r="17">
      <c r="A17" s="4" t="inlineStr">
        <is>
          <t>Independent Director One [Member]</t>
        </is>
      </c>
    </row>
    <row r="18">
      <c r="A18" s="3" t="inlineStr">
        <is>
          <t>Stockholders' Equity (Textual)</t>
        </is>
      </c>
    </row>
    <row r="19">
      <c r="A19" s="4" t="inlineStr">
        <is>
          <t>Stock issued during period, value, stock options exercised (in Dollars)</t>
        </is>
      </c>
      <c r="C19" s="6" t="n">
        <v>106834</v>
      </c>
      <c r="E19" s="6" t="n">
        <v>13504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Stock Based Compensation (Details) - USD ($)</t>
        </is>
      </c>
      <c r="B1" s="2" t="inlineStr">
        <is>
          <t>3 Months Ended</t>
        </is>
      </c>
      <c r="C1" s="2" t="inlineStr">
        <is>
          <t>6 Months Ended</t>
        </is>
      </c>
    </row>
    <row r="2">
      <c r="B2" s="2" t="inlineStr">
        <is>
          <t>Mar. 31, 2019</t>
        </is>
      </c>
      <c r="C2" s="2" t="inlineStr">
        <is>
          <t>Jun. 30, 2020</t>
        </is>
      </c>
      <c r="D2" s="2" t="inlineStr">
        <is>
          <t>Jun. 30, 2019</t>
        </is>
      </c>
    </row>
    <row r="3">
      <c r="A3" s="3" t="inlineStr">
        <is>
          <t>Stock Based Compensation (Details) (Textual)</t>
        </is>
      </c>
    </row>
    <row r="4">
      <c r="A4" s="4" t="inlineStr">
        <is>
          <t>Stock compensation recognized expense</t>
        </is>
      </c>
      <c r="D4" s="6" t="n">
        <v>31290</v>
      </c>
    </row>
    <row r="5">
      <c r="A5" s="4" t="inlineStr">
        <is>
          <t>Remaining expense related to unvested options</t>
        </is>
      </c>
      <c r="C5" s="6" t="n">
        <v>1867549</v>
      </c>
    </row>
    <row r="6">
      <c r="A6" s="4" t="inlineStr">
        <is>
          <t>Weighted average contractual life</t>
        </is>
      </c>
      <c r="C6" s="4" t="inlineStr">
        <is>
          <t>1 year 109 days</t>
        </is>
      </c>
    </row>
    <row r="7">
      <c r="A7" s="4" t="inlineStr">
        <is>
          <t>Intrinsic value of outstanding options</t>
        </is>
      </c>
      <c r="C7" s="6" t="n">
        <v>12281047</v>
      </c>
    </row>
    <row r="8">
      <c r="A8" s="4" t="inlineStr">
        <is>
          <t>Restricted stock awards (in Shares)</t>
        </is>
      </c>
      <c r="B8" s="5" t="n">
        <v>130001</v>
      </c>
      <c r="C8" s="5" t="n">
        <v>42374</v>
      </c>
    </row>
    <row r="9">
      <c r="A9" s="4" t="inlineStr">
        <is>
          <t>Stock-based incentive compensation plan [Member]</t>
        </is>
      </c>
    </row>
    <row r="10">
      <c r="A10" s="3" t="inlineStr">
        <is>
          <t>Stock Based Compensation (Details) (Textual)</t>
        </is>
      </c>
    </row>
    <row r="11">
      <c r="A11" s="4" t="inlineStr">
        <is>
          <t>Stock compensation recognized expense</t>
        </is>
      </c>
      <c r="C11" s="6" t="n">
        <v>1021787</v>
      </c>
      <c r="D11" s="5" t="n">
        <v>907109</v>
      </c>
    </row>
    <row r="12">
      <c r="A12" s="4" t="inlineStr">
        <is>
          <t>Restricted Stock [Member]</t>
        </is>
      </c>
    </row>
    <row r="13">
      <c r="A13" s="3" t="inlineStr">
        <is>
          <t>Stock Based Compensation (Details) (Textual)</t>
        </is>
      </c>
    </row>
    <row r="14">
      <c r="A14" s="4" t="inlineStr">
        <is>
          <t>Stock compensation recognized expense</t>
        </is>
      </c>
      <c r="C14" s="6" t="n">
        <v>413369</v>
      </c>
    </row>
    <row r="15">
      <c r="A15" s="4" t="inlineStr">
        <is>
          <t>Remaining expense related to unvested options</t>
        </is>
      </c>
      <c r="D15" s="6" t="n">
        <v>1039157</v>
      </c>
    </row>
    <row r="16">
      <c r="A16" s="4" t="inlineStr">
        <is>
          <t>Restricted Stock Awards (in Shares)</t>
        </is>
      </c>
      <c r="C16" s="5" t="n">
        <v>132374</v>
      </c>
    </row>
    <row r="17">
      <c r="A17" s="4" t="inlineStr">
        <is>
          <t>Restricted stock awards (in Shares)</t>
        </is>
      </c>
      <c r="C17" s="5" t="n">
        <v>42374</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Earnings (Loss) Per Share (Details) - shares</t>
        </is>
      </c>
      <c r="B1" s="2" t="inlineStr">
        <is>
          <t>3 Months Ended</t>
        </is>
      </c>
      <c r="C1" s="2" t="inlineStr">
        <is>
          <t>6 Months Ended</t>
        </is>
      </c>
    </row>
    <row r="2">
      <c r="B2" s="2" t="inlineStr">
        <is>
          <t>Jun. 30, 2020</t>
        </is>
      </c>
      <c r="C2" s="2" t="inlineStr">
        <is>
          <t>Jun. 30, 2020</t>
        </is>
      </c>
    </row>
    <row r="3">
      <c r="A3" s="3" t="inlineStr">
        <is>
          <t>Net Income (Loss) per Share (Textual)</t>
        </is>
      </c>
    </row>
    <row r="4">
      <c r="A4" s="4" t="inlineStr">
        <is>
          <t>Diluted loss per common share</t>
        </is>
      </c>
      <c r="B4" s="5" t="n">
        <v>959151</v>
      </c>
      <c r="C4" s="5" t="n">
        <v>914949</v>
      </c>
    </row>
    <row r="5">
      <c r="A5" s="4" t="inlineStr">
        <is>
          <t>Options [Member]</t>
        </is>
      </c>
    </row>
    <row r="6">
      <c r="A6" s="3" t="inlineStr">
        <is>
          <t>Net Income (Loss) per Share (Textual)</t>
        </is>
      </c>
    </row>
    <row r="7">
      <c r="A7" s="4" t="inlineStr">
        <is>
          <t>Diluted loss per common share</t>
        </is>
      </c>
      <c r="B7" s="5" t="n">
        <v>826777</v>
      </c>
    </row>
    <row r="8">
      <c r="A8" s="4" t="inlineStr">
        <is>
          <t>Restricted Stock [Member]</t>
        </is>
      </c>
    </row>
    <row r="9">
      <c r="A9" s="3" t="inlineStr">
        <is>
          <t>Net Income (Loss) per Share (Textual)</t>
        </is>
      </c>
    </row>
    <row r="10">
      <c r="A10" s="4" t="inlineStr">
        <is>
          <t>Diluted loss per common share</t>
        </is>
      </c>
      <c r="C10" s="5" t="n">
        <v>782575</v>
      </c>
    </row>
    <row r="11">
      <c r="A11" s="4" t="inlineStr">
        <is>
          <t>Restricted Stock [Member]</t>
        </is>
      </c>
    </row>
    <row r="12">
      <c r="A12" s="3" t="inlineStr">
        <is>
          <t>Net Income (Loss) per Share (Textual)</t>
        </is>
      </c>
    </row>
    <row r="13">
      <c r="A13" s="4" t="inlineStr">
        <is>
          <t>Diluted loss per common share</t>
        </is>
      </c>
      <c r="B13" s="5" t="n">
        <v>132374</v>
      </c>
      <c r="C13" s="5" t="n">
        <v>13237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s) - Schedule of basic and diluted net income (loss) per shar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loss) (in Dollars)</t>
        </is>
      </c>
      <c r="B4" s="6" t="n">
        <v>-1077468</v>
      </c>
      <c r="C4" s="6" t="n">
        <v>-2203931</v>
      </c>
      <c r="D4" s="6" t="n">
        <v>406617</v>
      </c>
      <c r="E4" s="6" t="n">
        <v>6529</v>
      </c>
      <c r="F4" s="6" t="n">
        <v>-3281399</v>
      </c>
      <c r="G4" s="6" t="n">
        <v>413146</v>
      </c>
    </row>
    <row r="5">
      <c r="A5" s="3" t="inlineStr">
        <is>
          <t>Weighted average shares outstanding used in computing earnings per share</t>
        </is>
      </c>
    </row>
    <row r="6">
      <c r="A6" s="4" t="inlineStr">
        <is>
          <t>Basic</t>
        </is>
      </c>
      <c r="B6" s="5" t="n">
        <v>14667216</v>
      </c>
      <c r="D6" s="5" t="n">
        <v>12743379</v>
      </c>
      <c r="F6" s="5" t="n">
        <v>14638359</v>
      </c>
      <c r="G6" s="5" t="n">
        <v>12412442</v>
      </c>
    </row>
    <row r="7">
      <c r="A7" s="4" t="inlineStr">
        <is>
          <t>Effect of dilutive stock options, warrants, and unvested restricted stock awards</t>
        </is>
      </c>
      <c r="D7" s="5" t="n">
        <v>1063382</v>
      </c>
      <c r="G7" s="5" t="n">
        <v>1055120</v>
      </c>
    </row>
    <row r="8">
      <c r="A8" s="4" t="inlineStr">
        <is>
          <t>Diluted</t>
        </is>
      </c>
      <c r="B8" s="5" t="n">
        <v>14667216</v>
      </c>
      <c r="D8" s="5" t="n">
        <v>13806761</v>
      </c>
      <c r="F8" s="5" t="n">
        <v>14638359</v>
      </c>
      <c r="G8" s="5" t="n">
        <v>13467562</v>
      </c>
    </row>
    <row r="9">
      <c r="A9" s="3" t="inlineStr">
        <is>
          <t>Earnings (loss) per share</t>
        </is>
      </c>
    </row>
    <row r="10">
      <c r="A10" s="4" t="inlineStr">
        <is>
          <t>Basic (in Dollars per share)</t>
        </is>
      </c>
      <c r="B10" s="8" t="n">
        <v>-0.07000000000000001</v>
      </c>
      <c r="D10" s="8" t="n">
        <v>0.03</v>
      </c>
      <c r="F10" s="8" t="n">
        <v>-0.22</v>
      </c>
      <c r="G10" s="8" t="n">
        <v>0.03</v>
      </c>
    </row>
    <row r="11">
      <c r="A11" s="4" t="inlineStr">
        <is>
          <t>Diluted (in Dollars per share)</t>
        </is>
      </c>
      <c r="B11" s="8" t="n">
        <v>-0.07000000000000001</v>
      </c>
      <c r="D11" s="8" t="n">
        <v>0.03</v>
      </c>
      <c r="F11" s="8" t="n">
        <v>-0.22</v>
      </c>
      <c r="G11" s="8" t="n">
        <v>0.03</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7" customWidth="1" min="2" max="2"/>
  </cols>
  <sheetData>
    <row r="1">
      <c r="A1" s="1" t="inlineStr">
        <is>
          <t>Subsequent Events (Details) - Subsequent Event [Member]</t>
        </is>
      </c>
      <c r="B1" s="2" t="inlineStr">
        <is>
          <t>1 Months Ended</t>
        </is>
      </c>
    </row>
    <row r="2">
      <c r="B2" s="2" t="inlineStr">
        <is>
          <t>Jul. 31, 2020USD ($)shares</t>
        </is>
      </c>
    </row>
    <row r="3">
      <c r="A3" s="3" t="inlineStr">
        <is>
          <t>Subsequent Events (Details) (Textual)</t>
        </is>
      </c>
    </row>
    <row r="4">
      <c r="A4" s="4" t="inlineStr">
        <is>
          <t>Proceeds form net received | $</t>
        </is>
      </c>
      <c r="B4" s="6" t="n">
        <v>193768</v>
      </c>
    </row>
    <row r="5">
      <c r="A5" s="4" t="inlineStr">
        <is>
          <t>Common stock in conjunction with the exercise of stock options | shares</t>
        </is>
      </c>
      <c r="B5" s="5" t="n">
        <v>6426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outstanding</t>
        </is>
      </c>
      <c r="B9" s="5" t="n">
        <v>14752600</v>
      </c>
      <c r="C9" s="5" t="n">
        <v>14600579</v>
      </c>
    </row>
    <row r="10">
      <c r="A10" s="4" t="inlineStr">
        <is>
          <t>Common stock, shares issued</t>
        </is>
      </c>
      <c r="B10" s="5" t="n">
        <v>14752600</v>
      </c>
      <c r="C10" s="5" t="n">
        <v>14600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8783230</v>
      </c>
      <c r="C4" s="6" t="n">
        <v>7006291</v>
      </c>
      <c r="D4" s="6" t="n">
        <v>16367832</v>
      </c>
      <c r="E4" s="6" t="n">
        <v>12215725</v>
      </c>
    </row>
    <row r="5">
      <c r="A5" s="4" t="inlineStr">
        <is>
          <t>COST OF REVENUES</t>
        </is>
      </c>
      <c r="B5" s="5" t="n">
        <v>3639016</v>
      </c>
      <c r="C5" s="5" t="n">
        <v>2687143</v>
      </c>
      <c r="D5" s="5" t="n">
        <v>6880779</v>
      </c>
      <c r="E5" s="5" t="n">
        <v>4270623</v>
      </c>
    </row>
    <row r="6">
      <c r="A6" s="4" t="inlineStr">
        <is>
          <t>GROSS MARGIN</t>
        </is>
      </c>
      <c r="B6" s="5" t="n">
        <v>5144214</v>
      </c>
      <c r="C6" s="5" t="n">
        <v>4319148</v>
      </c>
      <c r="D6" s="5" t="n">
        <v>9487053</v>
      </c>
      <c r="E6" s="5" t="n">
        <v>7945102</v>
      </c>
    </row>
    <row r="7">
      <c r="A7" s="4" t="inlineStr">
        <is>
          <t>OPERATING EXPENSES</t>
        </is>
      </c>
      <c r="B7" s="5" t="n">
        <v>6200027</v>
      </c>
      <c r="C7" s="5" t="n">
        <v>3839105</v>
      </c>
      <c r="D7" s="5" t="n">
        <v>12802118</v>
      </c>
      <c r="E7" s="5" t="n">
        <v>7332894</v>
      </c>
    </row>
    <row r="8">
      <c r="A8" s="4" t="inlineStr">
        <is>
          <t>INCOME (LOSS) FROM OPERATIONS</t>
        </is>
      </c>
      <c r="B8" s="5" t="n">
        <v>-1055813</v>
      </c>
      <c r="C8" s="5" t="n">
        <v>480043</v>
      </c>
      <c r="D8" s="5" t="n">
        <v>-3315065</v>
      </c>
      <c r="E8" s="5" t="n">
        <v>612208</v>
      </c>
    </row>
    <row r="9">
      <c r="A9" s="3" t="inlineStr">
        <is>
          <t>OTHER INCOME (EXPENSE)</t>
        </is>
      </c>
    </row>
    <row r="10">
      <c r="A10" s="4" t="inlineStr">
        <is>
          <t>Interest income</t>
        </is>
      </c>
      <c r="B10" s="5" t="n">
        <v>8345</v>
      </c>
      <c r="C10" s="5" t="n">
        <v>33574</v>
      </c>
      <c r="D10" s="5" t="n">
        <v>63666</v>
      </c>
      <c r="E10" s="5" t="n">
        <v>55938</v>
      </c>
    </row>
    <row r="11">
      <c r="A11" s="4" t="inlineStr">
        <is>
          <t>Change in Fair Value of Contingent Consideration</t>
        </is>
      </c>
      <c r="B11" s="5" t="n">
        <v>-30000</v>
      </c>
      <c r="C11" s="5" t="n">
        <v>-107000</v>
      </c>
      <c r="D11" s="5" t="n">
        <v>-30000</v>
      </c>
      <c r="E11" s="5" t="n">
        <v>-255000</v>
      </c>
    </row>
    <row r="12">
      <c r="A12" s="4" t="inlineStr">
        <is>
          <t>TOTAL OTHER INCOME (EXPENSE)</t>
        </is>
      </c>
      <c r="B12" s="5" t="n">
        <v>-21655</v>
      </c>
      <c r="C12" s="5" t="n">
        <v>-73426</v>
      </c>
      <c r="D12" s="5" t="n">
        <v>33666</v>
      </c>
      <c r="E12" s="5" t="n">
        <v>-199062</v>
      </c>
    </row>
    <row r="13">
      <c r="A13" s="4" t="inlineStr">
        <is>
          <t>INCOME(LOSS) BEFORE PROVISION FOR INCOME TAXES</t>
        </is>
      </c>
      <c r="B13" s="5" t="n">
        <v>-1077468</v>
      </c>
      <c r="C13" s="5" t="n">
        <v>406617</v>
      </c>
      <c r="D13" s="5" t="n">
        <v>-3281399</v>
      </c>
      <c r="E13" s="5" t="n">
        <v>413146</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INCOME (LOSS)</t>
        </is>
      </c>
      <c r="B15" s="6" t="n">
        <v>-1077468</v>
      </c>
      <c r="C15" s="6" t="n">
        <v>406617</v>
      </c>
      <c r="D15" s="6" t="n">
        <v>-3281399</v>
      </c>
      <c r="E15" s="6" t="n">
        <v>413146</v>
      </c>
    </row>
    <row r="16">
      <c r="A16" s="3" t="inlineStr">
        <is>
          <t>WEIGHTED AVERGE SHARES OUTSTANDING</t>
        </is>
      </c>
    </row>
    <row r="17">
      <c r="A17" s="4" t="inlineStr">
        <is>
          <t>BASIC (in Shares)</t>
        </is>
      </c>
      <c r="B17" s="5" t="n">
        <v>14667216</v>
      </c>
      <c r="C17" s="5" t="n">
        <v>12743379</v>
      </c>
      <c r="D17" s="5" t="n">
        <v>14638359</v>
      </c>
      <c r="E17" s="5" t="n">
        <v>12412442</v>
      </c>
    </row>
    <row r="18">
      <c r="A18" s="4" t="inlineStr">
        <is>
          <t>DILUTED (in Shares)</t>
        </is>
      </c>
      <c r="B18" s="5" t="n">
        <v>14667216</v>
      </c>
      <c r="C18" s="5" t="n">
        <v>13806761</v>
      </c>
      <c r="D18" s="5" t="n">
        <v>14638359</v>
      </c>
      <c r="E18" s="5" t="n">
        <v>13467562</v>
      </c>
    </row>
    <row r="19">
      <c r="A19" s="3" t="inlineStr">
        <is>
          <t>EARNINGS (LOSS) PER SHARE</t>
        </is>
      </c>
    </row>
    <row r="20">
      <c r="A20" s="4" t="inlineStr">
        <is>
          <t>BASIC (in Dollars per share)</t>
        </is>
      </c>
      <c r="B20" s="8" t="n">
        <v>-0.07000000000000001</v>
      </c>
      <c r="C20" s="8" t="n">
        <v>0.03</v>
      </c>
      <c r="D20" s="8" t="n">
        <v>-0.22</v>
      </c>
      <c r="E20" s="8" t="n">
        <v>0.03</v>
      </c>
    </row>
    <row r="21">
      <c r="A21" s="4" t="inlineStr">
        <is>
          <t>DILUTED (in Dollars per share)</t>
        </is>
      </c>
      <c r="B21" s="8" t="n">
        <v>-0.07000000000000001</v>
      </c>
      <c r="C21" s="8" t="n">
        <v>0.03</v>
      </c>
      <c r="D21" s="8" t="n">
        <v>-0.22</v>
      </c>
      <c r="E21"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tock</t>
        </is>
      </c>
      <c r="C1" s="2" t="inlineStr">
        <is>
          <t>Additional Paid in Capital</t>
        </is>
      </c>
      <c r="D1" s="2" t="inlineStr">
        <is>
          <t>Accumulated Deficit</t>
        </is>
      </c>
      <c r="E1" s="2" t="inlineStr">
        <is>
          <t>Total</t>
        </is>
      </c>
    </row>
    <row r="2">
      <c r="A2" s="4" t="inlineStr">
        <is>
          <t>Balance at Dec. 31, 2018</t>
        </is>
      </c>
      <c r="B2" s="6" t="n">
        <v>12039</v>
      </c>
      <c r="C2" s="6" t="n">
        <v>48725211</v>
      </c>
      <c r="D2" s="6" t="n">
        <v>-30278805</v>
      </c>
      <c r="E2" s="6" t="n">
        <v>18458445</v>
      </c>
    </row>
    <row r="3">
      <c r="A3" s="4" t="inlineStr">
        <is>
          <t>Balance (in Shares) at Dec. 31, 2018</t>
        </is>
      </c>
      <c r="B3" s="5" t="n">
        <v>12038618</v>
      </c>
    </row>
    <row r="4">
      <c r="A4" s="4" t="inlineStr">
        <is>
          <t>Shares issued as board compensation</t>
        </is>
      </c>
      <c r="B4" s="6" t="n">
        <v>8</v>
      </c>
      <c r="C4" s="5" t="n">
        <v>106026</v>
      </c>
      <c r="E4" s="5" t="n">
        <v>106034</v>
      </c>
    </row>
    <row r="5">
      <c r="A5" s="4" t="inlineStr">
        <is>
          <t>Shares issued as board compensation (in Shares)</t>
        </is>
      </c>
      <c r="B5" s="5" t="n">
        <v>8336</v>
      </c>
    </row>
    <row r="6">
      <c r="A6" s="4" t="inlineStr">
        <is>
          <t>Cumulative effect of change in accounting principle related to lease accounting</t>
        </is>
      </c>
      <c r="D6" s="5" t="n">
        <v>-3229</v>
      </c>
      <c r="E6" s="5" t="n">
        <v>-3229</v>
      </c>
    </row>
    <row r="7">
      <c r="A7" s="4" t="inlineStr">
        <is>
          <t>Shares issued for restricted stock awards</t>
        </is>
      </c>
      <c r="B7" s="6" t="n">
        <v>130</v>
      </c>
      <c r="C7" s="5" t="n">
        <v>-130</v>
      </c>
    </row>
    <row r="8">
      <c r="A8" s="4" t="inlineStr">
        <is>
          <t>Shares issued for restricted stock awards (in Shares)</t>
        </is>
      </c>
      <c r="B8" s="5" t="n">
        <v>130001</v>
      </c>
    </row>
    <row r="9">
      <c r="A9" s="4" t="inlineStr">
        <is>
          <t>Shares issued for stock options exercised</t>
        </is>
      </c>
      <c r="B9" s="6" t="n">
        <v>102</v>
      </c>
      <c r="C9" s="5" t="n">
        <v>343683</v>
      </c>
      <c r="E9" s="5" t="n">
        <v>343785</v>
      </c>
    </row>
    <row r="10">
      <c r="A10" s="4" t="inlineStr">
        <is>
          <t>Shares issued for stock options exercised (in Shares)</t>
        </is>
      </c>
      <c r="B10" s="5" t="n">
        <v>101878</v>
      </c>
    </row>
    <row r="11">
      <c r="A11" s="4" t="inlineStr">
        <is>
          <t>Stock-based compensation expense</t>
        </is>
      </c>
      <c r="C11" s="5" t="n">
        <v>530312</v>
      </c>
      <c r="E11" s="5" t="n">
        <v>530312</v>
      </c>
    </row>
    <row r="12">
      <c r="A12" s="4" t="inlineStr">
        <is>
          <t>Net income (loss)</t>
        </is>
      </c>
      <c r="D12" s="5" t="n">
        <v>6529</v>
      </c>
      <c r="E12" s="5" t="n">
        <v>6529</v>
      </c>
    </row>
    <row r="13">
      <c r="A13" s="4" t="inlineStr">
        <is>
          <t>Balance at Mar. 31, 2019</t>
        </is>
      </c>
      <c r="B13" s="6" t="n">
        <v>12279</v>
      </c>
      <c r="C13" s="5" t="n">
        <v>49705102</v>
      </c>
      <c r="D13" s="5" t="n">
        <v>-30275505</v>
      </c>
      <c r="E13" s="5" t="n">
        <v>19441876</v>
      </c>
    </row>
    <row r="14">
      <c r="A14" s="4" t="inlineStr">
        <is>
          <t>Balance (in Shares) at Mar. 31, 2019</t>
        </is>
      </c>
      <c r="B14" s="5" t="n">
        <v>12278833</v>
      </c>
    </row>
    <row r="15">
      <c r="A15" s="4" t="inlineStr">
        <is>
          <t>Balance at Dec. 31, 2018</t>
        </is>
      </c>
      <c r="B15" s="6" t="n">
        <v>12039</v>
      </c>
      <c r="C15" s="5" t="n">
        <v>48725211</v>
      </c>
      <c r="D15" s="5" t="n">
        <v>-30278805</v>
      </c>
      <c r="E15" s="5" t="n">
        <v>18458445</v>
      </c>
    </row>
    <row r="16">
      <c r="A16" s="4" t="inlineStr">
        <is>
          <t>Balance (in Shares) at Dec. 31, 2018</t>
        </is>
      </c>
      <c r="B16" s="5" t="n">
        <v>12038618</v>
      </c>
    </row>
    <row r="17">
      <c r="A17" s="4" t="inlineStr">
        <is>
          <t>Net income (loss)</t>
        </is>
      </c>
      <c r="E17" s="5" t="n">
        <v>413146</v>
      </c>
    </row>
    <row r="18">
      <c r="A18" s="4" t="inlineStr">
        <is>
          <t>Balance at Jun. 30, 2019</t>
        </is>
      </c>
      <c r="B18" s="6" t="n">
        <v>14117</v>
      </c>
      <c r="C18" s="5" t="n">
        <v>71764534</v>
      </c>
      <c r="D18" s="5" t="n">
        <v>-29868888</v>
      </c>
      <c r="E18" s="5" t="n">
        <v>41909763</v>
      </c>
    </row>
    <row r="19">
      <c r="A19" s="4" t="inlineStr">
        <is>
          <t>Balance (in Shares) at Jun. 30, 2019</t>
        </is>
      </c>
      <c r="B19" s="5" t="n">
        <v>14116739</v>
      </c>
    </row>
    <row r="20">
      <c r="A20" s="4" t="inlineStr">
        <is>
          <t>Balance at Mar. 31, 2019</t>
        </is>
      </c>
      <c r="B20" s="6" t="n">
        <v>12279</v>
      </c>
      <c r="C20" s="5" t="n">
        <v>49705102</v>
      </c>
      <c r="D20" s="5" t="n">
        <v>-30275505</v>
      </c>
      <c r="E20" s="5" t="n">
        <v>19441876</v>
      </c>
    </row>
    <row r="21">
      <c r="A21" s="4" t="inlineStr">
        <is>
          <t>Balance (in Shares) at Mar. 31, 2019</t>
        </is>
      </c>
      <c r="B21" s="5" t="n">
        <v>12278833</v>
      </c>
    </row>
    <row r="22">
      <c r="A22" s="4" t="inlineStr">
        <is>
          <t>Shares issued as board compensation</t>
        </is>
      </c>
      <c r="B22" s="6" t="n">
        <v>8</v>
      </c>
      <c r="C22" s="5" t="n">
        <v>135035</v>
      </c>
      <c r="E22" s="5" t="n">
        <v>135043</v>
      </c>
    </row>
    <row r="23">
      <c r="A23" s="4" t="inlineStr">
        <is>
          <t>Shares issued as board compensation (in Shares)</t>
        </is>
      </c>
      <c r="B23" s="5" t="n">
        <v>8336</v>
      </c>
    </row>
    <row r="24">
      <c r="A24" s="4" t="inlineStr">
        <is>
          <t>Public offering of common shares for cash, net of offering costs</t>
        </is>
      </c>
      <c r="B24" s="6" t="n">
        <v>1769</v>
      </c>
      <c r="C24" s="5" t="n">
        <v>21302057</v>
      </c>
      <c r="E24" s="5" t="n">
        <v>21303826</v>
      </c>
    </row>
    <row r="25">
      <c r="A25" s="4" t="inlineStr">
        <is>
          <t>Public offering of common shares for cash, net of offering costs (in Shares)</t>
        </is>
      </c>
      <c r="B25" s="5" t="n">
        <v>1769275</v>
      </c>
    </row>
    <row r="26">
      <c r="A26" s="4" t="inlineStr">
        <is>
          <t>Shares issued for stock options exercised</t>
        </is>
      </c>
      <c r="B26" s="6" t="n">
        <v>61</v>
      </c>
      <c r="C26" s="5" t="n">
        <v>214253</v>
      </c>
      <c r="E26" s="5" t="n">
        <v>214314</v>
      </c>
    </row>
    <row r="27">
      <c r="A27" s="4" t="inlineStr">
        <is>
          <t>Shares issued for stock options exercised (in Shares)</t>
        </is>
      </c>
      <c r="B27" s="5" t="n">
        <v>60295</v>
      </c>
    </row>
    <row r="28">
      <c r="A28" s="4" t="inlineStr">
        <is>
          <t>Stock-based compensation expense</t>
        </is>
      </c>
      <c r="C28" s="5" t="n">
        <v>408087</v>
      </c>
      <c r="E28" s="5" t="n">
        <v>408087</v>
      </c>
    </row>
    <row r="29">
      <c r="A29" s="4" t="inlineStr">
        <is>
          <t>Net income (loss)</t>
        </is>
      </c>
      <c r="D29" s="5" t="n">
        <v>406617</v>
      </c>
      <c r="E29" s="5" t="n">
        <v>406617</v>
      </c>
    </row>
    <row r="30">
      <c r="A30" s="4" t="inlineStr">
        <is>
          <t>Balance at Jun. 30, 2019</t>
        </is>
      </c>
      <c r="B30" s="6" t="n">
        <v>14117</v>
      </c>
      <c r="C30" s="5" t="n">
        <v>71764534</v>
      </c>
      <c r="D30" s="5" t="n">
        <v>-29868888</v>
      </c>
      <c r="E30" s="5" t="n">
        <v>41909763</v>
      </c>
    </row>
    <row r="31">
      <c r="A31" s="4" t="inlineStr">
        <is>
          <t>Balance (in Shares) at Jun. 30, 2019</t>
        </is>
      </c>
      <c r="B31" s="5" t="n">
        <v>14116739</v>
      </c>
    </row>
    <row r="32">
      <c r="A32" s="4" t="inlineStr">
        <is>
          <t>Balance at Dec. 31, 2019</t>
        </is>
      </c>
      <c r="B32" s="6" t="n">
        <v>14601</v>
      </c>
      <c r="C32" s="5" t="n">
        <v>78272268</v>
      </c>
      <c r="D32" s="5" t="n">
        <v>-33424610</v>
      </c>
      <c r="E32" s="5" t="n">
        <v>44862259</v>
      </c>
    </row>
    <row r="33">
      <c r="A33" s="4" t="inlineStr">
        <is>
          <t>Balance (in Shares) at Dec. 31, 2019</t>
        </is>
      </c>
      <c r="B33" s="5" t="n">
        <v>14600579</v>
      </c>
    </row>
    <row r="34">
      <c r="A34" s="4" t="inlineStr">
        <is>
          <t>Shares issued as board compensation</t>
        </is>
      </c>
      <c r="B34" s="6" t="n">
        <v>11</v>
      </c>
      <c r="C34" s="5" t="n">
        <v>99989</v>
      </c>
      <c r="E34" s="5" t="n">
        <v>100000</v>
      </c>
    </row>
    <row r="35">
      <c r="A35" s="4" t="inlineStr">
        <is>
          <t>Shares issued as board compensation (in Shares)</t>
        </is>
      </c>
      <c r="B35" s="5" t="n">
        <v>11136</v>
      </c>
    </row>
    <row r="36">
      <c r="A36" s="4" t="inlineStr">
        <is>
          <t>Shares issued for stock options exercised</t>
        </is>
      </c>
      <c r="B36" s="6" t="n">
        <v>35</v>
      </c>
      <c r="C36" s="5" t="n">
        <v>112117</v>
      </c>
      <c r="E36" s="5" t="n">
        <v>112152</v>
      </c>
    </row>
    <row r="37">
      <c r="A37" s="4" t="inlineStr">
        <is>
          <t>Shares issued for stock options exercised (in Shares)</t>
        </is>
      </c>
      <c r="B37" s="5" t="n">
        <v>35032</v>
      </c>
    </row>
    <row r="38">
      <c r="A38" s="4" t="inlineStr">
        <is>
          <t>Stock-based compensation expense</t>
        </is>
      </c>
      <c r="C38" s="5" t="n">
        <v>754512</v>
      </c>
      <c r="E38" s="5" t="n">
        <v>754512</v>
      </c>
    </row>
    <row r="39">
      <c r="A39" s="4" t="inlineStr">
        <is>
          <t>Net income (loss)</t>
        </is>
      </c>
      <c r="D39" s="5" t="n">
        <v>-2203931</v>
      </c>
      <c r="E39" s="5" t="n">
        <v>-2203931</v>
      </c>
    </row>
    <row r="40">
      <c r="A40" s="4" t="inlineStr">
        <is>
          <t>Balance at Mar. 31, 2020</t>
        </is>
      </c>
      <c r="B40" s="6" t="n">
        <v>14647</v>
      </c>
      <c r="C40" s="5" t="n">
        <v>79238886</v>
      </c>
      <c r="D40" s="5" t="n">
        <v>-35628541</v>
      </c>
      <c r="E40" s="5" t="n">
        <v>43624992</v>
      </c>
    </row>
    <row r="41">
      <c r="A41" s="4" t="inlineStr">
        <is>
          <t>Balance (in Shares) at Mar. 31, 2020</t>
        </is>
      </c>
      <c r="B41" s="5" t="n">
        <v>14646747</v>
      </c>
    </row>
    <row r="42">
      <c r="A42" s="4" t="inlineStr">
        <is>
          <t>Balance at Dec. 31, 2019</t>
        </is>
      </c>
      <c r="B42" s="6" t="n">
        <v>14601</v>
      </c>
      <c r="C42" s="5" t="n">
        <v>78272268</v>
      </c>
      <c r="D42" s="5" t="n">
        <v>-33424610</v>
      </c>
      <c r="E42" s="5" t="n">
        <v>44862259</v>
      </c>
    </row>
    <row r="43">
      <c r="A43" s="4" t="inlineStr">
        <is>
          <t>Balance (in Shares) at Dec. 31, 2019</t>
        </is>
      </c>
      <c r="B43" s="5" t="n">
        <v>14600579</v>
      </c>
    </row>
    <row r="44">
      <c r="A44" s="4" t="inlineStr">
        <is>
          <t>Net income (loss)</t>
        </is>
      </c>
      <c r="E44" s="5" t="n">
        <v>-3281399</v>
      </c>
    </row>
    <row r="45">
      <c r="A45" s="4" t="inlineStr">
        <is>
          <t>Balance at Jun. 30, 2020</t>
        </is>
      </c>
      <c r="B45" s="6" t="n">
        <v>14753</v>
      </c>
      <c r="C45" s="5" t="n">
        <v>80194282</v>
      </c>
      <c r="D45" s="5" t="n">
        <v>-36706009</v>
      </c>
      <c r="E45" s="5" t="n">
        <v>43503026</v>
      </c>
    </row>
    <row r="46">
      <c r="A46" s="4" t="inlineStr">
        <is>
          <t>Balance (in Shares) at Jun. 30, 2020</t>
        </is>
      </c>
      <c r="B46" s="5" t="n">
        <v>14752600</v>
      </c>
    </row>
    <row r="47">
      <c r="A47" s="4" t="inlineStr">
        <is>
          <t>Balance at Mar. 31, 2020</t>
        </is>
      </c>
      <c r="B47" s="6" t="n">
        <v>14647</v>
      </c>
      <c r="C47" s="5" t="n">
        <v>79238886</v>
      </c>
      <c r="D47" s="5" t="n">
        <v>-35628541</v>
      </c>
      <c r="E47" s="5" t="n">
        <v>43624992</v>
      </c>
    </row>
    <row r="48">
      <c r="A48" s="4" t="inlineStr">
        <is>
          <t>Balance (in Shares) at Mar. 31, 2020</t>
        </is>
      </c>
      <c r="B48" s="5" t="n">
        <v>14646747</v>
      </c>
    </row>
    <row r="49">
      <c r="A49" s="4" t="inlineStr">
        <is>
          <t>Shares issued as board compensation</t>
        </is>
      </c>
      <c r="B49" s="6" t="n">
        <v>8</v>
      </c>
      <c r="C49" s="5" t="n">
        <v>100019</v>
      </c>
      <c r="E49" s="5" t="n">
        <v>100027</v>
      </c>
    </row>
    <row r="50">
      <c r="A50" s="4" t="inlineStr">
        <is>
          <t>Shares issued as board compensation (in Shares)</t>
        </is>
      </c>
      <c r="B50" s="5" t="n">
        <v>7748</v>
      </c>
    </row>
    <row r="51">
      <c r="A51" s="4" t="inlineStr">
        <is>
          <t>Shares issued for stock options exercised</t>
        </is>
      </c>
      <c r="B51" s="6" t="n">
        <v>56</v>
      </c>
      <c r="C51" s="5" t="n">
        <v>174775</v>
      </c>
      <c r="E51" s="5" t="n">
        <v>174831</v>
      </c>
    </row>
    <row r="52">
      <c r="A52" s="4" t="inlineStr">
        <is>
          <t>Shares issued for stock options exercised (in Shares)</t>
        </is>
      </c>
      <c r="B52" s="5" t="n">
        <v>55731</v>
      </c>
    </row>
    <row r="53">
      <c r="A53" s="4" t="inlineStr">
        <is>
          <t>Stock-based compensation expense</t>
        </is>
      </c>
      <c r="B53" s="6" t="n">
        <v>42</v>
      </c>
      <c r="C53" s="5" t="n">
        <v>680602</v>
      </c>
      <c r="E53" s="5" t="n">
        <v>680644</v>
      </c>
    </row>
    <row r="54">
      <c r="A54" s="4" t="inlineStr">
        <is>
          <t>Stock-based compensation expense</t>
        </is>
      </c>
      <c r="B54" s="5" t="n">
        <v>42374</v>
      </c>
    </row>
    <row r="55">
      <c r="A55" s="4" t="inlineStr">
        <is>
          <t>Net income (loss)</t>
        </is>
      </c>
      <c r="D55" s="5" t="n">
        <v>-1077468</v>
      </c>
      <c r="E55" s="5" t="n">
        <v>-1077468</v>
      </c>
    </row>
    <row r="56">
      <c r="A56" s="4" t="inlineStr">
        <is>
          <t>Balance at Jun. 30, 2020</t>
        </is>
      </c>
      <c r="B56" s="6" t="n">
        <v>14753</v>
      </c>
      <c r="C56" s="6" t="n">
        <v>80194282</v>
      </c>
      <c r="D56" s="6" t="n">
        <v>-36706009</v>
      </c>
      <c r="E56" s="6" t="n">
        <v>43503026</v>
      </c>
    </row>
    <row r="57">
      <c r="A57" s="4" t="inlineStr">
        <is>
          <t>Balance (in Shares) at Jun. 30, 2020</t>
        </is>
      </c>
      <c r="B57" s="5" t="n">
        <v>14752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281399</v>
      </c>
      <c r="C4" s="6" t="n">
        <v>413146</v>
      </c>
    </row>
    <row r="5">
      <c r="A5" s="3" t="inlineStr">
        <is>
          <t>Adjustments to reconcile net income to net cash provided by (used in) operating activities:</t>
        </is>
      </c>
    </row>
    <row r="6">
      <c r="A6" s="4" t="inlineStr">
        <is>
          <t>Depreciation, amortization, and non-cash lease expense</t>
        </is>
      </c>
      <c r="B6" s="5" t="n">
        <v>1040463</v>
      </c>
      <c r="C6" s="5" t="n">
        <v>425873</v>
      </c>
    </row>
    <row r="7">
      <c r="A7" s="4" t="inlineStr">
        <is>
          <t>Stock-based compensation</t>
        </is>
      </c>
      <c r="B7" s="5" t="n">
        <v>1435156</v>
      </c>
      <c r="C7" s="5" t="n">
        <v>938399</v>
      </c>
    </row>
    <row r="8">
      <c r="A8" s="4" t="inlineStr">
        <is>
          <t>Stock issued for board services</t>
        </is>
      </c>
      <c r="B8" s="5" t="n">
        <v>200027</v>
      </c>
      <c r="C8" s="5" t="n">
        <v>241077</v>
      </c>
    </row>
    <row r="9">
      <c r="A9" s="4" t="inlineStr">
        <is>
          <t>Provision for loss on accounts receivable</t>
        </is>
      </c>
      <c r="B9" s="5" t="n">
        <v>40000</v>
      </c>
    </row>
    <row r="10">
      <c r="A10" s="4" t="inlineStr">
        <is>
          <t>Change in fair value of contingent consideration</t>
        </is>
      </c>
      <c r="B10" s="5" t="n">
        <v>30000</v>
      </c>
      <c r="C10" s="5" t="n">
        <v>255000</v>
      </c>
    </row>
    <row r="11">
      <c r="A11" s="3" t="inlineStr">
        <is>
          <t>Changes in:</t>
        </is>
      </c>
    </row>
    <row r="12">
      <c r="A12" s="4" t="inlineStr">
        <is>
          <t>Accounts receivable</t>
        </is>
      </c>
      <c r="B12" s="5" t="n">
        <v>-3427166</v>
      </c>
      <c r="C12" s="5" t="n">
        <v>-966658</v>
      </c>
    </row>
    <row r="13">
      <c r="A13" s="4" t="inlineStr">
        <is>
          <t>Prepaid expenses and other assets</t>
        </is>
      </c>
      <c r="B13" s="5" t="n">
        <v>-1785422</v>
      </c>
      <c r="C13" s="5" t="n">
        <v>-202036</v>
      </c>
    </row>
    <row r="14">
      <c r="A14" s="4" t="inlineStr">
        <is>
          <t>Accounts payable</t>
        </is>
      </c>
      <c r="B14" s="5" t="n">
        <v>3747</v>
      </c>
      <c r="C14" s="5" t="n">
        <v>785</v>
      </c>
    </row>
    <row r="15">
      <c r="A15" s="4" t="inlineStr">
        <is>
          <t>Revenue share payable</t>
        </is>
      </c>
      <c r="B15" s="5" t="n">
        <v>1878051</v>
      </c>
      <c r="C15" s="5" t="n">
        <v>55824</v>
      </c>
    </row>
    <row r="16">
      <c r="A16" s="4" t="inlineStr">
        <is>
          <t>Accrued expenses and other liabilities</t>
        </is>
      </c>
      <c r="B16" s="5" t="n">
        <v>186682</v>
      </c>
      <c r="C16" s="5" t="n">
        <v>-511976</v>
      </c>
    </row>
    <row r="17">
      <c r="A17" s="4" t="inlineStr">
        <is>
          <t>Deferred revenue</t>
        </is>
      </c>
      <c r="B17" s="5" t="n">
        <v>68678</v>
      </c>
      <c r="C17" s="5" t="n">
        <v>158766</v>
      </c>
    </row>
    <row r="18">
      <c r="A18" s="4" t="inlineStr">
        <is>
          <t>NET CASH PROVIDED BY (USED IN) OPERATING ACTIVITIES</t>
        </is>
      </c>
      <c r="B18" s="5" t="n">
        <v>-3611183</v>
      </c>
      <c r="C18" s="5" t="n">
        <v>808200</v>
      </c>
    </row>
    <row r="19">
      <c r="A19" s="3" t="inlineStr">
        <is>
          <t>CASH FLOWS FROM INVESTING ACTIVITIES:</t>
        </is>
      </c>
    </row>
    <row r="20">
      <c r="A20" s="4" t="inlineStr">
        <is>
          <t>Purchase of equipment</t>
        </is>
      </c>
      <c r="B20" s="5" t="n">
        <v>-24998</v>
      </c>
      <c r="C20" s="5" t="n">
        <v>-47739</v>
      </c>
    </row>
    <row r="21">
      <c r="A21" s="4" t="inlineStr">
        <is>
          <t>Purchase of intangible assets</t>
        </is>
      </c>
      <c r="C21" s="5" t="n">
        <v>-1000000</v>
      </c>
    </row>
    <row r="22">
      <c r="A22" s="4" t="inlineStr">
        <is>
          <t>NET CASH USED IN INVESTING ACTIVITIES</t>
        </is>
      </c>
      <c r="B22" s="5" t="n">
        <v>-24998</v>
      </c>
      <c r="C22" s="5" t="n">
        <v>-1047739</v>
      </c>
    </row>
    <row r="23">
      <c r="A23" s="3" t="inlineStr">
        <is>
          <t>CASH FLOWS FROM FINANCING ACTIVITIES:</t>
        </is>
      </c>
    </row>
    <row r="24">
      <c r="A24" s="4" t="inlineStr">
        <is>
          <t>Proceeds from issuance of common stock, net of commission costs</t>
        </is>
      </c>
      <c r="B24" s="5" t="n">
        <v>286983</v>
      </c>
      <c r="C24" s="5" t="n">
        <v>22163636</v>
      </c>
    </row>
    <row r="25">
      <c r="A25" s="4" t="inlineStr">
        <is>
          <t>Expenses related to issuance cost of common stock</t>
        </is>
      </c>
      <c r="C25" s="5" t="n">
        <v>-301711</v>
      </c>
    </row>
    <row r="26">
      <c r="A26" s="4" t="inlineStr">
        <is>
          <t>Payment of contingent consideration</t>
        </is>
      </c>
      <c r="B26" s="5" t="n">
        <v>-1389188</v>
      </c>
    </row>
    <row r="27">
      <c r="A27" s="4" t="inlineStr">
        <is>
          <t>NET CASH PROVIDED BY (USED IN) FINANCING ACTIVITIES</t>
        </is>
      </c>
      <c r="B27" s="5" t="n">
        <v>-1102205</v>
      </c>
      <c r="C27" s="5" t="n">
        <v>21861925</v>
      </c>
    </row>
    <row r="28">
      <c r="A28" s="4" t="inlineStr">
        <is>
          <t>NET INCREASE IN CASH AND CASH EQUIVALENTS</t>
        </is>
      </c>
      <c r="B28" s="5" t="n">
        <v>-4738386</v>
      </c>
      <c r="C28" s="5" t="n">
        <v>21622386</v>
      </c>
    </row>
    <row r="29">
      <c r="A29" s="4" t="inlineStr">
        <is>
          <t>CASH AND CASH EQUIVALENTS - BEGINNING OF PERIOD</t>
        </is>
      </c>
      <c r="B29" s="5" t="n">
        <v>18852680</v>
      </c>
      <c r="C29" s="5" t="n">
        <v>8914034</v>
      </c>
    </row>
    <row r="30">
      <c r="A30" s="4" t="inlineStr">
        <is>
          <t>CASH AND CASH EQUIVALENTS - END OF PERIOD</t>
        </is>
      </c>
      <c r="B30" s="5" t="n">
        <v>14114294</v>
      </c>
      <c r="C30" s="5" t="n">
        <v>30536420</v>
      </c>
    </row>
    <row r="31">
      <c r="A31" s="3" t="inlineStr">
        <is>
          <t>SUPPLEMENTAL CASH FLOW INFORMATION:</t>
        </is>
      </c>
    </row>
    <row r="32">
      <c r="A32" s="4" t="inlineStr">
        <is>
          <t>Cash paid for interest</t>
        </is>
      </c>
      <c r="B32" s="4" t="inlineStr">
        <is>
          <t xml:space="preserve"> </t>
        </is>
      </c>
      <c r="C32" s="4" t="inlineStr">
        <is>
          <t xml:space="preserve"> </t>
        </is>
      </c>
    </row>
    <row r="33">
      <c r="A33" s="4" t="inlineStr">
        <is>
          <t>Cash paid for income taxes</t>
        </is>
      </c>
      <c r="B33" s="4" t="inlineStr">
        <is>
          <t xml:space="preserve"> </t>
        </is>
      </c>
      <c r="C33" s="4" t="inlineStr">
        <is>
          <t xml:space="preserve"> </t>
        </is>
      </c>
    </row>
    <row r="34">
      <c r="A34" s="4" t="inlineStr">
        <is>
          <t>Intangible asset additions included in accounts payable</t>
        </is>
      </c>
      <c r="C34" s="5" t="n">
        <v>500000</v>
      </c>
    </row>
    <row r="35">
      <c r="A35" s="4" t="inlineStr">
        <is>
          <t>Non-cash effect of cumulative adjustments to accumulated deficit</t>
        </is>
      </c>
      <c r="C35" s="5" t="n">
        <v>3229</v>
      </c>
    </row>
    <row r="36">
      <c r="A36" s="4" t="inlineStr">
        <is>
          <t>Lease liabilities arising from right of use assets</t>
        </is>
      </c>
      <c r="C36" s="6" t="n">
        <v>672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BASIS OF PRESENTATION</t>
        </is>
      </c>
      <c r="B4" s="4" t="inlineStr">
        <is>
          <t>NOTE 1 – NATURE OF BUSINESS AND BASIS
OF PRESENTATION The accompanying condensed consolidated financial statements
include OptimizeRx Corporation and its wholly owned subsidiaries (collectively, the “Company”, “we”, “our”,
or “us”). We are a leading provider of digital health messaging via electronic
health records (EHRs), providing a direct channel for pharmaceutical companies to communicate with healthcare providers. Our cloud-based
solution supports patient adherence to medications by providing real-time access to financial assistance, prior authorization,
education and critical clinical information. Our network is comprised of leading EHR platforms and provides more than half a million
healthcare providers access to these services within their workflow at the point of care. The condensed consolidated financial statements for the three
and six months ended June 30, 2020 and 2019 are unaudited and have been prepared pursuant to the rules and regulations of the U.S.
Securities and Exchange Commission (“SEC”). In the opinion of management, all adjustments necessary to present fairly
our consolidated financial position as of June 30, 2020, and our results of operations, changes in stockholders’ equity for
the three and six months ended June 30, 2020 and 2019 and the statements of cash flows for the six months ended June 30, 2020 and
2019 have been made. Those adjustments consist of normal and recurring adjustments. The condensed consolidated balance sheet as
of December 31, 2019 has been derived from the audited consolidated balance sheet as of that date. Certain information and note disclosures, including a detailed
discussion about the Company’s significant accounting policies, normally included in our annual financial statements prepared
in accordance with generally accepted accounting principles (“GAAP”) have been condensed or omitted. These consolidated
condensed financial statements should be read in conjunction with a reading of the financial statements and notes thereto included
in our Annual Report on Form 10-K for the fiscal year ended December 31, 2019, as filed with the U.S. Securities and Exchange Commission
on March 26, 2020. We operate in one reportable segment. The results of operations
for the three and six months ended June 30, 2020 are not necessarily indicative of the results to be expected for the full year.
Certain reclassifications have been made in the prior period’s condensed consolidated financial statements to conform to
the current period’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Changes and Error Corrections [Abstract]</t>
        </is>
      </c>
    </row>
    <row r="4">
      <c r="A4" s="4" t="inlineStr">
        <is>
          <t>NEW ACCOUNTING STANDARDS</t>
        </is>
      </c>
      <c r="B4" s="4" t="inlineStr">
        <is>
          <t>NOTE 2 – NEW ACCOUNTING STANDARDS Recently adopted In June 2016, the Financial Accounting Standards Board (the
“FASB”) issued ASU 2016-13, Financial Instruments-Credit Losses (Topic 326): Measurement of Credit Losses on Financial
Instruments. ASU 2016-13 provides for a new impairment model that requires measurement and recognition of expected credit losses
for most financial assets and certain other instruments, including but not limited to accounts receivable and available for sale
debt securities. ASU 2016-13 was effective for the Company on January 1, 2020. The adoption of this standard did not have a material
effect on our financial position, results of operations, or cash flows. In August 2019, the FASB issued ASU 2018-13, Fair Value Measurement
(Topic 820): Disclosure Framework-Changes to the Disclosure Requirements for Fair Value Measurement. ASU 2018-13 modifies the disclosure
requirements on fair value measurements and became effective for the Company on January 1, 2020. The adoption of this standard
did not have a material effect on our financial position, results of operations, or cash flow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adoption of this standard did not have a material effect on our financial position, results of operations,
or cash flows. Not yet Adopted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6 Months Ended</t>
        </is>
      </c>
    </row>
    <row r="2">
      <c r="B2" s="2" t="inlineStr">
        <is>
          <t>Jun. 30, 2020</t>
        </is>
      </c>
    </row>
    <row r="3">
      <c r="A3" s="3" t="inlineStr">
        <is>
          <t>Leases (Textual)</t>
        </is>
      </c>
    </row>
    <row r="4">
      <c r="A4" s="4" t="inlineStr">
        <is>
          <t>LEASES</t>
        </is>
      </c>
      <c r="B4" s="4" t="inlineStr">
        <is>
          <t>NOTE 3 – LEASES We have operating leases for office space in three multitenant
facilities with lease terms greater than 12 months, which are recorded as assets and liabilities on our balance sheet. These leases
include our corporate headquarters, located in Rochester, Michigan, a customer service facility in Cranbury, New Jersey, and a
technical facility in Zagreb, Croatia. Certain leases contain renewal options and, for the headquarters lease, we have assumed
renewal.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Amortization of the right of use assets is recognized as non-cash lease expense on a straight-line basis over the lease term,
while variable lease payments are expensed as incurred. Short term lease costs include month to month leases in shared office space
facilities, such as WeWork, or similar locations. For the three and six months ended June 30, 2020, the Company’s
lease cost consisted of the following components, each of which is included in operating expenses within the Company’s condensed
consolidated statements of operations:
Three Months Six Months
Operating lease cost $ 32,814 $ 65,627
Short-term lease cost (1) 36,186 80,815
Total lease cost $ 69,000 $ 146,442
(1) Short-term lease cost includes any lease with a term
of less than 12 months. For the three and six months ended June 30, 2019, the Company’s
lease cost consisted of the following components, each of which is included in operating expenses within the Company’s condensed
consolidated statements of operations:
Three Months Six Months
Operating lease cost $ 32,591 $ 64,175
Short-term lease cost (1) 9,951 18,892
Total lease cost $ 42,542 $ 83,067
(1) Short-term lease cost includes any lease with a term
of less than 12 months. The table below presents the future minimum lease payments to
be made under operating leases as of June 30, 2020:
As of June 30, 2020
2020(a) $ 69,119
2021 140,367
2022 102,367
2023 99,209
2024 80,375
Thereafter 70,224
Total 561,661
Less: imputed interest 54,495
Total lease liabilities $ 507,166 (a) For the six-month period beginning
July 1, 2020. The weighted average remaining lease term at June 30, 2020 for
operating leases is 4.7 years and the weighted average discount rate used in calculating the operating lease asset and liability
is 4.5%. Cash paid for amounts included in the measurement of lease liabilities was $57,019 and $64,175 for the six months ending
June 30, 2020 and 2019, respectively. For the six months ended June 30, 2020 and 2019, payments on lease obligations were $68,900
and $51,937, respectively, and amortization on the right of use assets was $56,357 and $52,59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5:20Z</dcterms:created>
  <dcterms:modified xmlns:dcterms="http://purl.org/dc/terms/" xmlns:xsi="http://www.w3.org/2001/XMLSchema-instance" xsi:type="dcterms:W3CDTF">2020-08-05T16:05:20Z</dcterms:modified>
</cp:coreProperties>
</file>